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ckground and Basis of Pres" sheetId="7" r:id="rId7"/>
    <s:sheet name="2. Summary of Significant Accou" sheetId="8" r:id="rId8"/>
    <s:sheet name="3. Related Party Transactions" sheetId="9" r:id="rId9"/>
    <s:sheet name="4. Stockholders' Equity" sheetId="10" r:id="rId10"/>
    <s:sheet name="5. Stock Based Compensation" sheetId="11" r:id="rId11"/>
    <s:sheet name="6. Commitments and Contingencie" sheetId="12" r:id="rId12"/>
    <s:sheet name="2. Summary of Significant Acc13" sheetId="13" r:id="rId13"/>
    <s:sheet name="2. Summary of Significant Acc14" sheetId="14" r:id="rId14"/>
    <s:sheet name="3. Related Party Transactions (" sheetId="15" r:id="rId15"/>
    <s:sheet name="4. Stockholders' Equity (Detail" sheetId="16" r:id="rId16"/>
    <s:sheet name="5. Stock Based Compensation (De" sheetId="17" r:id="rId17"/>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5</t>
  </si>
  <si>
    <t>Nov. 10, 2015</t>
  </si>
  <si>
    <t>Document And Entity Information</t>
  </si>
  <si>
    <t>Entity Registrant Name</t>
  </si>
  <si>
    <t>EXP Realty International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Restricted cash</t>
  </si>
  <si>
    <t>Accounts receivable, net of allowance $4,002 and $3,084, respectively</t>
  </si>
  <si>
    <t>Accounts receivable, related party</t>
  </si>
  <si>
    <t>Prepaids and other assets</t>
  </si>
  <si>
    <t>TOTAL CURRENT ASSETS</t>
  </si>
  <si>
    <t>OTHER ASSETS</t>
  </si>
  <si>
    <t>Fixed assets, net</t>
  </si>
  <si>
    <t>Deferred tax assets, non-current</t>
  </si>
  <si>
    <t>TOTAL OTHER ASSETS</t>
  </si>
  <si>
    <t>TOTAL ASSETS</t>
  </si>
  <si>
    <t>CURRENT LIABILITIES</t>
  </si>
  <si>
    <t>Accounts payable</t>
  </si>
  <si>
    <t>Customer deposits</t>
  </si>
  <si>
    <t>Accrued expenses</t>
  </si>
  <si>
    <t>Accrued interest</t>
  </si>
  <si>
    <t>Notes payable</t>
  </si>
  <si>
    <t>TOTAL CURRENT LIABILITIES</t>
  </si>
  <si>
    <t>Commitments and Contingencies</t>
  </si>
  <si>
    <t xml:space="preserve"> </t>
  </si>
  <si>
    <t>STOCKHOLDERS' EQUITY / (DEFICIT)</t>
  </si>
  <si>
    <t>Common Stock, 7,700,000,000 shares, $0.00001 par value authorized; 49,899,091 and 48,566,909 issued and outstanding at September 30, 2015 and December 31, 2014, respectively</t>
  </si>
  <si>
    <t>Additional paid-in capital</t>
  </si>
  <si>
    <t>Accumulated deficit</t>
  </si>
  <si>
    <t>Accumulated other comprehensive (loss)</t>
  </si>
  <si>
    <t>Total eXp realty international corporation stockholders' equity</t>
  </si>
  <si>
    <t>Non-controlling interests in subsidiary</t>
  </si>
  <si>
    <t>TOTAL EQUITY / (DEFICIT)</t>
  </si>
  <si>
    <t>TOTAL LIABILITIES AND STOCKHOLDERS' EQUITY / (DEFICIT)</t>
  </si>
  <si>
    <t>Condensed 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densed Consolidated Statements of Operations and Comprehensive Loss - USD ($)</t>
  </si>
  <si>
    <t>3 Months Ended</t>
  </si>
  <si>
    <t>Sep. 30, 2014</t>
  </si>
  <si>
    <t>Income Statement [Abstract]</t>
  </si>
  <si>
    <t>Net Revenues</t>
  </si>
  <si>
    <t>Operating expenses</t>
  </si>
  <si>
    <t>Cost of revenues</t>
  </si>
  <si>
    <t>General and administrative</t>
  </si>
  <si>
    <t>Professional fees</t>
  </si>
  <si>
    <t>Sales and marketing</t>
  </si>
  <si>
    <t>Total expenses</t>
  </si>
  <si>
    <t>Net income (loss) from operations</t>
  </si>
  <si>
    <t>Other income and (expenses)</t>
  </si>
  <si>
    <t>Other income</t>
  </si>
  <si>
    <t>Interest expense</t>
  </si>
  <si>
    <t>Total other income</t>
  </si>
  <si>
    <t>Income (loss) before income tax expense</t>
  </si>
  <si>
    <t>Income tax (expense)</t>
  </si>
  <si>
    <t>Net income (loss)</t>
  </si>
  <si>
    <t>Net loss attributable to non-controlling interest in subsidiary</t>
  </si>
  <si>
    <t>Net income (loss) attributable to common shareholders</t>
  </si>
  <si>
    <t>Earnings (loss) per share attributable to common shareholders</t>
  </si>
  <si>
    <t>Net income (loss) per share - basic</t>
  </si>
  <si>
    <t>$ .03</t>
  </si>
  <si>
    <t>$ .07</t>
  </si>
  <si>
    <t>Net income (loss) per share - diluted</t>
  </si>
  <si>
    <t>Weighted average shares outstanding</t>
  </si>
  <si>
    <t>Basic</t>
  </si>
  <si>
    <t>Diluted</t>
  </si>
  <si>
    <t>Condensed Consolidated Statements of Comprehensive Income (Loss) - USD ($)</t>
  </si>
  <si>
    <t>Other comprehensive income (loss):</t>
  </si>
  <si>
    <t>Foreign currency translation gain (loss), net of tax</t>
  </si>
  <si>
    <t>Comprehensive income (loss)</t>
  </si>
  <si>
    <t>Comprehensive loss attributable to non-controlling interest in subsidiary</t>
  </si>
  <si>
    <t>Comprehensive income (loss) attributable to common shareholders</t>
  </si>
  <si>
    <t>Condensed Consolidated Statements of Cash Flows - USD ($)</t>
  </si>
  <si>
    <t>OPERATING ACTIVITIES</t>
  </si>
  <si>
    <t>Net loss</t>
  </si>
  <si>
    <t>Adjustments to reconcile net loss to cash provided by operating activities:</t>
  </si>
  <si>
    <t>Depreciation</t>
  </si>
  <si>
    <t>Stock compensation expense</t>
  </si>
  <si>
    <t>Stock option expense</t>
  </si>
  <si>
    <t>Changes in operating assets and liabilities</t>
  </si>
  <si>
    <t>Accounts receivable</t>
  </si>
  <si>
    <t>Accountants receivable, related party</t>
  </si>
  <si>
    <t>Due to related parties</t>
  </si>
  <si>
    <t>CASH PROVIDED BY OPERATING ACTIVITIES</t>
  </si>
  <si>
    <t>INVESTMENT ACTIVITIES</t>
  </si>
  <si>
    <t>Acquisition of property and equipment</t>
  </si>
  <si>
    <t>CASH USED IN INVESTMENT ACTIVITIES</t>
  </si>
  <si>
    <t>FINANCING ACTIVITIES</t>
  </si>
  <si>
    <t>Proceeds from issuance of common stock</t>
  </si>
  <si>
    <t>Proceeds from issuance of subsidiary common stock</t>
  </si>
  <si>
    <t>Repurchase and retirement of shares</t>
  </si>
  <si>
    <t>Principal payments of notes payable</t>
  </si>
  <si>
    <t>CASH PROVIDED BY (USED IN) FINANCING ACTIVITIES</t>
  </si>
  <si>
    <t>Net change in cash and cash equivalents</t>
  </si>
  <si>
    <t>Effect of foreign exchange on cash</t>
  </si>
  <si>
    <t>Cash and cash equivalents, beginning of period</t>
  </si>
  <si>
    <t>CASH AND CASH EQUIVALENTS, END OF PERIOD</t>
  </si>
  <si>
    <t>SUPPLEMENTAL DISCLOSURE OF CASH FLOWS FOR:</t>
  </si>
  <si>
    <t>Cash paid for interest</t>
  </si>
  <si>
    <t>Cash paid for taxes</t>
  </si>
  <si>
    <t>1. Background and Basis of Presentation</t>
  </si>
  <si>
    <t>Organization, Consolidation and Presentation of Financial Statements [Abstract]</t>
  </si>
  <si>
    <t>eXp Realty International
Corporation formerly known as Desert Canadians, Ltd. (the Company or eXp) was incorporated in the
State of Delaware on July 30, 2008. The Company is a cloud-based
real estate brokerage operating in 31 States and in both Alberta and Ontario, Canada. As a cloud-based real estate brokerage for
the residential real estate market, eXp has embraced and adopted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 ended September 30, 2015 are not necessarily indicative
of the results that may be expected for the year ending December 31, 2015.</t>
  </si>
  <si>
    <t>2. Summary of Significant Accounting Policies</t>
  </si>
  <si>
    <t>Accounting Policies [Abstract]</t>
  </si>
  <si>
    <t>Basis of Presentation
and Fiscal Year The unaudited condensed
consolidated financial statements of the Company have been prepared in accordance with generally accepted accounting principles
in the United States, and are expressed in US dollars. Principles of
Consolidation The accompanying condensed
unaudited financial statements include the accounts of eXp Realty International Corporation and its subsidiaries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 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income (loss). On July 23, 2015 the
Company formed First Cloud Mortgage, Inc. of which it holds an 80.5% majority and controlling interest. The other 19.5% non-controlling
interest is owned by its President and its Vice Presiden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The Companys
functional and reporting currency is the United States dollar. Occasional transactions may occur in Canadian dollar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Other
Comprehensive Loss Other comprehensive
loss for the nine months ended September 30, 2015 and September 30, 2014 consisted of foreign exchange translation losses in the
amount of $22,663 and $32, respectively. Recently Issued
Accounting Pronouncements There have been no recently
issued accounting pronouncements through the date of this report that the Company believes will have a material impact on the
financial position, results of operations, or cash flows.</t>
  </si>
  <si>
    <t>3. Related Party Transactions</t>
  </si>
  <si>
    <t>Related Party Transactions [Abstract]</t>
  </si>
  <si>
    <t>The Company had advances
outstanding to the current President in the amount of $1,256 and $6,000 as of September 30, 2015 and December 31, 2014 respectively.</t>
  </si>
  <si>
    <t>4. Stockholders' Equity</t>
  </si>
  <si>
    <t>Equity [Abstract]</t>
  </si>
  <si>
    <t xml:space="preserve">In February of 2015
we re-purchased and retired 12,530 shares of our common stock for $3,132 in cash. During the nine months
ended September 30, 2015, the Company issued 1,344,712 restricted shares of common stock to directors, employees, and contractors
for services totaling $985,076. </t>
  </si>
  <si>
    <t>5. Stock Based Compensation</t>
  </si>
  <si>
    <t>Disclosure of Compensation Related Costs, Share-based Payments [Abstract]</t>
  </si>
  <si>
    <t xml:space="preserve">At September 30, 2015
the Company had 7,170,229 stock options outstanding that were granted prior to Company becoming public in September 2013, which
the Company accounts for based on the intrinsic value method and re-measures the intrinsic value at each reporting date through
the date of exercise or other settlement. Compensation cost or benefit is recognized based on the change in intrinsic value at
each reporting date. For the nine months ended September 30, 2015 the Companys stock options had intrinsic values between
$0.44 and $0.57 and the Company recognized a stock option expense of $2.74 million, which consists of a $2.48 million change in
intrinsic value and $260 thousand in vesting costs. For the nine months ended September 30, 2014 the Companys stock options
had intrinsic values between $0.03 and $0.17 and recognized an expense of $74 thousand. During the nine months
ended September 30, 2015 the Company granted 237,750 stock options and has elected to account for fair value using the Black-Scholes
option-pricing model. E xpected volatility has been determined using the historical stock
price. The expected term of options represents the period of time that options granted are expected to be outstanding giving consideration
to vesting schedule. The risk-free interest rate is based on a treasury instrument whose term is consistent with the expected
term of the stock options. The Company has not paid and does not anticipate paying dividends on its common stock; therefore, the
expected dividend yield is assumed to be zero. </t>
  </si>
  <si>
    <t>6. Commitments and Contingencies</t>
  </si>
  <si>
    <t>Commitments and Contingencies Disclosure [Abstract]</t>
  </si>
  <si>
    <t>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t>
  </si>
  <si>
    <t>2. Summary of Significant Accounting Policies (Policies)</t>
  </si>
  <si>
    <t>Basis of Presentation and Fiscal Year</t>
  </si>
  <si>
    <t>Basis of Presentation
and Fiscal Year The unaudited condensed
consolidated financial statements of the Company have been prepared in accordance with generally accepted accounting principles
in the United States, and are expressed in US dollars.</t>
  </si>
  <si>
    <t>Principles of Consolidation</t>
  </si>
  <si>
    <t>Principles of
Consolidation The accompanying condensed
unaudited financial statements include the accounts of eXp Realty International Corporation and its subsidiaries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t>
  </si>
  <si>
    <t>Non-controlling interests</t>
  </si>
  <si>
    <t>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income (loss). On July 23, 2015 the
Company formed First Cloud Mortgage, Inc. of which it holds an 80.5% majority and controlling interest. The other 19.5% non-controlling
interest is owned by its President and its Vice President.</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Foreign currency
translation The Companys
functional and reporting currency is the United States dollar. Occasional transactions may occur in Canadian dollar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Other Comprehensive Loss</t>
  </si>
  <si>
    <t>Other
Comprehensive Loss Other comprehensive
loss for the nine months ended September 30, 2015 and September 30, 2014 consisted of foreign exchange translation losses in the
amount of $22,663 and $32, respectively.</t>
  </si>
  <si>
    <t>Recently Issued Accounting Pronouncements</t>
  </si>
  <si>
    <t>Recently Issued
Accounting Pronouncements There have been no recently
issued accounting pronouncements through the date of this report that the Company believes will have a material impact on the
financial position, results of operations, or cash flows.</t>
  </si>
  <si>
    <t>2. Summary of Significant Accounting Principles (Details Narrative) - USD ($)</t>
  </si>
  <si>
    <t>Foreign exchange translation loss</t>
  </si>
  <si>
    <t>Non-controlling members</t>
  </si>
  <si>
    <t>Non-controlling percentage owned</t>
  </si>
  <si>
    <t>19.50%</t>
  </si>
  <si>
    <t>First Cloud Mortgage, Inc.</t>
  </si>
  <si>
    <t>Controlling percentage owned</t>
  </si>
  <si>
    <t>80.50%</t>
  </si>
  <si>
    <t>3. Related Party Transactions (Details Narrative) - USD ($)</t>
  </si>
  <si>
    <t>Due from related parties</t>
  </si>
  <si>
    <t>4. Stockholders' Equity (Details Narrative) - USD ($)</t>
  </si>
  <si>
    <t>Shares repurchased and retired, shares</t>
  </si>
  <si>
    <t>Shares repurchased and retired, value</t>
  </si>
  <si>
    <t>Stock issued to directors and employees for services, shares</t>
  </si>
  <si>
    <t>Stock issued to directors and employees for services, value</t>
  </si>
  <si>
    <t>5. Stock Based Compensation (Details Narrative) - USD ($)</t>
  </si>
  <si>
    <t>Stock Options</t>
  </si>
  <si>
    <t>Stock options outstanding</t>
  </si>
  <si>
    <t>Intrinsic stock price range</t>
  </si>
  <si>
    <t>$0.44 to $0.57</t>
  </si>
  <si>
    <t>$0.03 and $0.17</t>
  </si>
  <si>
    <t>Change in intrinsic value</t>
  </si>
  <si>
    <t>Current vesting costs</t>
  </si>
  <si>
    <t>Stock options granted, shares</t>
  </si>
  <si>
    <t>Stock option expense for options granted</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9593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9899091</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t="s" s="1">
        <v>148</v>
      </c>
      <c r="B1" t="s" s="2">
        <v>1</v>
      </c>
    </row>
    <row r="2" spans="1:2">
      <c r="B2" t="s" s="2">
        <v>2</v>
      </c>
    </row>
    <row r="3" spans="1:2">
      <c r="A3" t="s" s="3">
        <v>134</v>
      </c>
    </row>
    <row r="4" spans="1:2">
      <c r="A4" t="s" s="4">
        <v>149</v>
      </c>
      <c r="B4" t="s" s="4">
        <v>150</v>
      </c>
    </row>
    <row r="5" spans="1:2">
      <c r="A5" t="s" s="4">
        <v>151</v>
      </c>
      <c r="B5" t="s" s="4">
        <v>152</v>
      </c>
    </row>
    <row r="6" spans="1:2">
      <c r="A6" t="s" s="4">
        <v>153</v>
      </c>
      <c r="B6" t="s" s="4">
        <v>154</v>
      </c>
    </row>
    <row r="7" spans="1:2">
      <c r="A7" t="s" s="4">
        <v>155</v>
      </c>
      <c r="B7" t="s" s="4">
        <v>156</v>
      </c>
    </row>
    <row r="8" spans="1:2">
      <c r="A8" t="s" s="4">
        <v>157</v>
      </c>
      <c r="B8" t="s" s="4">
        <v>158</v>
      </c>
    </row>
    <row r="9" spans="1:2">
      <c r="A9" t="s" s="4">
        <v>159</v>
      </c>
      <c r="B9" t="s" s="4">
        <v>160</v>
      </c>
    </row>
    <row r="10" spans="1:2">
      <c r="A10" t="s" s="4">
        <v>161</v>
      </c>
      <c r="B10"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63</v>
      </c>
      <c r="B1" t="s" s="2">
        <v>68</v>
      </c>
      <c r="D1" t="s" s="2">
        <v>1</v>
      </c>
    </row>
    <row r="2" spans="1:5">
      <c r="B2" t="s" s="2">
        <v>2</v>
      </c>
      <c r="C2" t="s" s="2">
        <v>69</v>
      </c>
      <c r="D2" t="s" s="2">
        <v>2</v>
      </c>
      <c r="E2" t="s" s="2">
        <v>69</v>
      </c>
    </row>
    <row r="3" spans="1:5">
      <c r="A3" t="s" s="4">
        <v>164</v>
      </c>
      <c r="B3" t="n" s="7">
        <v>-13251</v>
      </c>
      <c r="C3" t="n" s="7">
        <v>26</v>
      </c>
      <c r="D3" t="n" s="7">
        <v>-22663</v>
      </c>
      <c r="E3" t="n" s="7">
        <v>-32</v>
      </c>
    </row>
    <row r="4" spans="1:5">
      <c r="A4" t="s" s="4">
        <v>165</v>
      </c>
    </row>
    <row r="5" spans="1:5">
      <c r="A5" t="s" s="4">
        <v>166</v>
      </c>
      <c r="B5" t="s" s="4">
        <v>167</v>
      </c>
      <c r="D5" t="s" s="4">
        <v>167</v>
      </c>
    </row>
    <row r="6" spans="1:5">
      <c r="A6" t="s" s="4">
        <v>168</v>
      </c>
    </row>
    <row r="7" spans="1:5">
      <c r="A7" t="s" s="4">
        <v>169</v>
      </c>
      <c r="B7" t="s" s="4">
        <v>170</v>
      </c>
      <c r="D7" t="s" s="4">
        <v>17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71</v>
      </c>
      <c r="B1" t="s" s="2">
        <v>2</v>
      </c>
      <c r="C1" t="s" s="2">
        <v>28</v>
      </c>
    </row>
    <row r="2" spans="1:3">
      <c r="A2" t="s" s="3">
        <v>137</v>
      </c>
    </row>
    <row r="3" spans="1:3">
      <c r="A3" t="s" s="4">
        <v>172</v>
      </c>
      <c r="B3" t="n" s="7">
        <v>1256</v>
      </c>
      <c r="C3" t="n" s="7">
        <v>6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173</v>
      </c>
      <c r="B1" t="s" s="2">
        <v>1</v>
      </c>
    </row>
    <row r="2" spans="1:3">
      <c r="B2" t="s" s="2">
        <v>2</v>
      </c>
      <c r="C2" t="s" s="2">
        <v>69</v>
      </c>
    </row>
    <row r="3" spans="1:3">
      <c r="A3" t="s" s="3">
        <v>140</v>
      </c>
    </row>
    <row r="4" spans="1:3">
      <c r="A4" t="s" s="4">
        <v>174</v>
      </c>
      <c r="B4" t="n" s="5">
        <v>12530</v>
      </c>
    </row>
    <row r="5" spans="1:3">
      <c r="A5" t="s" s="4">
        <v>175</v>
      </c>
      <c r="B5" t="n" s="7">
        <v>3132</v>
      </c>
      <c r="C5" t="n" s="7">
        <v>0</v>
      </c>
    </row>
    <row r="6" spans="1:3">
      <c r="A6" t="s" s="4">
        <v>176</v>
      </c>
      <c r="B6" t="n" s="5">
        <v>1344712</v>
      </c>
    </row>
    <row r="7" spans="1:3">
      <c r="A7" t="s" s="4">
        <v>177</v>
      </c>
      <c r="B7" t="n" s="7">
        <v>98507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t="s" s="1">
        <v>178</v>
      </c>
      <c r="B1" t="s" s="2">
        <v>1</v>
      </c>
    </row>
    <row r="2" spans="1:3">
      <c r="B2" t="s" s="2">
        <v>2</v>
      </c>
      <c r="C2" t="s" s="2">
        <v>69</v>
      </c>
    </row>
    <row r="3" spans="1:3">
      <c r="A3" t="s" s="4">
        <v>108</v>
      </c>
      <c r="B3" t="n" s="7">
        <v>2751138</v>
      </c>
      <c r="C3" t="n" s="7">
        <v>74159</v>
      </c>
    </row>
    <row r="4" spans="1:3">
      <c r="A4" t="s" s="4">
        <v>179</v>
      </c>
    </row>
    <row r="5" spans="1:3">
      <c r="A5" t="s" s="4">
        <v>180</v>
      </c>
      <c r="B5" t="n" s="5">
        <v>7170229</v>
      </c>
    </row>
    <row r="6" spans="1:3">
      <c r="A6" t="s" s="4">
        <v>181</v>
      </c>
      <c r="B6" t="s" s="4">
        <v>182</v>
      </c>
      <c r="C6" t="s" s="4">
        <v>183</v>
      </c>
    </row>
    <row r="7" spans="1:3">
      <c r="A7" t="s" s="4">
        <v>108</v>
      </c>
      <c r="B7" t="n" s="7">
        <v>2740000</v>
      </c>
      <c r="C7" t="n" s="7">
        <v>74000</v>
      </c>
    </row>
    <row r="8" spans="1:3">
      <c r="A8" t="s" s="4">
        <v>184</v>
      </c>
      <c r="B8" t="n" s="5">
        <v>2480000</v>
      </c>
    </row>
    <row r="9" spans="1:3">
      <c r="A9" t="s" s="4">
        <v>185</v>
      </c>
      <c r="B9" t="n" s="7">
        <v>260000</v>
      </c>
    </row>
    <row r="10" spans="1:3">
      <c r="A10" t="s" s="4">
        <v>186</v>
      </c>
      <c r="B10" t="n" s="5">
        <v>237750</v>
      </c>
    </row>
    <row r="11" spans="1:3">
      <c r="A11" t="s" s="4">
        <v>187</v>
      </c>
      <c r="B11" t="n" s="7">
        <v>1206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48904</v>
      </c>
      <c r="C3" t="n" s="7">
        <v>353374</v>
      </c>
    </row>
    <row r="4" spans="1:3">
      <c r="A4" t="s" s="4">
        <v>31</v>
      </c>
      <c r="B4" t="n" s="5">
        <v>399536</v>
      </c>
      <c r="C4" t="n" s="5">
        <v>141508</v>
      </c>
    </row>
    <row r="5" spans="1:3">
      <c r="A5" t="s" s="4">
        <v>32</v>
      </c>
      <c r="B5" t="n" s="5">
        <v>501249</v>
      </c>
      <c r="C5" t="n" s="5">
        <v>183026</v>
      </c>
    </row>
    <row r="6" spans="1:3">
      <c r="A6" t="s" s="4">
        <v>33</v>
      </c>
      <c r="B6" t="n" s="5">
        <v>1256</v>
      </c>
      <c r="C6" t="n" s="5">
        <v>6000</v>
      </c>
    </row>
    <row r="7" spans="1:3">
      <c r="A7" t="s" s="4">
        <v>34</v>
      </c>
      <c r="B7" t="n" s="5">
        <v>153845</v>
      </c>
      <c r="C7" t="n" s="5">
        <v>74673</v>
      </c>
    </row>
    <row r="8" spans="1:3">
      <c r="A8" t="s" s="4">
        <v>35</v>
      </c>
      <c r="B8" t="n" s="5">
        <v>1504790</v>
      </c>
      <c r="C8" t="n" s="5">
        <v>758581</v>
      </c>
    </row>
    <row r="9" spans="1:3">
      <c r="A9" t="s" s="3">
        <v>36</v>
      </c>
    </row>
    <row r="10" spans="1:3">
      <c r="A10" t="s" s="4">
        <v>37</v>
      </c>
      <c r="B10" t="n" s="5">
        <v>98194</v>
      </c>
      <c r="C10" t="n" s="5">
        <v>79393</v>
      </c>
    </row>
    <row r="11" spans="1:3">
      <c r="A11" t="s" s="4">
        <v>38</v>
      </c>
      <c r="B11" t="n" s="5">
        <v>75196</v>
      </c>
      <c r="C11" t="n" s="5">
        <v>75196</v>
      </c>
    </row>
    <row r="12" spans="1:3">
      <c r="A12" t="s" s="4">
        <v>39</v>
      </c>
      <c r="B12" t="n" s="5">
        <v>173390</v>
      </c>
      <c r="C12" t="n" s="5">
        <v>154589</v>
      </c>
    </row>
    <row r="13" spans="1:3">
      <c r="A13" t="s" s="4">
        <v>40</v>
      </c>
      <c r="B13" t="n" s="5">
        <v>1678180</v>
      </c>
      <c r="C13" t="n" s="5">
        <v>913170</v>
      </c>
    </row>
    <row r="14" spans="1:3">
      <c r="A14" t="s" s="3">
        <v>41</v>
      </c>
    </row>
    <row r="15" spans="1:3">
      <c r="A15" t="s" s="4">
        <v>42</v>
      </c>
      <c r="B15" t="n" s="5">
        <v>69783</v>
      </c>
      <c r="C15" t="n" s="5">
        <v>79389</v>
      </c>
    </row>
    <row r="16" spans="1:3">
      <c r="A16" t="s" s="4">
        <v>43</v>
      </c>
      <c r="B16" t="n" s="5">
        <v>399536</v>
      </c>
      <c r="C16" t="n" s="5">
        <v>141508</v>
      </c>
    </row>
    <row r="17" spans="1:3">
      <c r="A17" t="s" s="4">
        <v>44</v>
      </c>
      <c r="B17" t="n" s="5">
        <v>588077</v>
      </c>
      <c r="C17" t="n" s="5">
        <v>207323</v>
      </c>
    </row>
    <row r="18" spans="1:3">
      <c r="A18" t="s" s="4">
        <v>45</v>
      </c>
      <c r="B18" t="n" s="5">
        <v>0</v>
      </c>
      <c r="C18" t="n" s="5">
        <v>9397</v>
      </c>
    </row>
    <row r="19" spans="1:3">
      <c r="A19" t="s" s="4">
        <v>46</v>
      </c>
      <c r="B19" t="n" s="5">
        <v>0</v>
      </c>
      <c r="C19" t="n" s="5">
        <v>61887</v>
      </c>
    </row>
    <row r="20" spans="1:3">
      <c r="A20" t="s" s="4">
        <v>47</v>
      </c>
      <c r="B20" t="n" s="7">
        <v>1057396</v>
      </c>
      <c r="C20" t="n" s="7">
        <v>499504</v>
      </c>
    </row>
    <row r="21" spans="1:3">
      <c r="A21" t="s" s="4">
        <v>48</v>
      </c>
      <c r="B21" t="s" s="4">
        <v>49</v>
      </c>
      <c r="C21" t="s" s="4">
        <v>49</v>
      </c>
    </row>
    <row r="22" spans="1:3">
      <c r="A22" t="s" s="3">
        <v>50</v>
      </c>
    </row>
    <row r="23" spans="1:3">
      <c r="A23" t="s" s="4">
        <v>51</v>
      </c>
      <c r="B23" t="n" s="7">
        <v>499</v>
      </c>
      <c r="C23" t="n" s="7">
        <v>486</v>
      </c>
    </row>
    <row r="24" spans="1:3">
      <c r="A24" t="s" s="4">
        <v>52</v>
      </c>
      <c r="B24" t="n" s="5">
        <v>5557430</v>
      </c>
      <c r="C24" t="n" s="5">
        <v>1824361</v>
      </c>
    </row>
    <row r="25" spans="1:3">
      <c r="A25" t="s" s="4">
        <v>53</v>
      </c>
      <c r="B25" t="n" s="5">
        <v>-4907502</v>
      </c>
      <c r="C25" t="n" s="5">
        <v>-1409639</v>
      </c>
    </row>
    <row r="26" spans="1:3">
      <c r="A26" t="s" s="4">
        <v>54</v>
      </c>
      <c r="B26" t="n" s="5">
        <v>-24205</v>
      </c>
      <c r="C26" t="n" s="5">
        <v>-1542</v>
      </c>
    </row>
    <row r="27" spans="1:3">
      <c r="A27" t="s" s="4">
        <v>55</v>
      </c>
      <c r="B27" t="n" s="5">
        <v>626222</v>
      </c>
      <c r="C27" t="n" s="5">
        <v>413666</v>
      </c>
    </row>
    <row r="28" spans="1:3">
      <c r="A28" t="s" s="4">
        <v>56</v>
      </c>
      <c r="B28" t="n" s="5">
        <v>-5438</v>
      </c>
      <c r="C28" t="n" s="5">
        <v>0</v>
      </c>
    </row>
    <row r="29" spans="1:3">
      <c r="A29" t="s" s="4">
        <v>57</v>
      </c>
      <c r="B29" t="n" s="5">
        <v>620784</v>
      </c>
      <c r="C29" t="n" s="5">
        <v>413666</v>
      </c>
    </row>
    <row r="30" spans="1:3">
      <c r="A30" t="s" s="4">
        <v>58</v>
      </c>
      <c r="B30" t="n" s="7">
        <v>1678180</v>
      </c>
      <c r="C30" t="n" s="7">
        <v>913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9</v>
      </c>
      <c r="B1" t="s" s="2">
        <v>2</v>
      </c>
      <c r="C1" t="s" s="2">
        <v>28</v>
      </c>
    </row>
    <row r="2" spans="1:3">
      <c r="A2" t="s" s="3">
        <v>60</v>
      </c>
    </row>
    <row r="3" spans="1:3">
      <c r="A3" t="s" s="4">
        <v>61</v>
      </c>
      <c r="B3" t="n" s="7">
        <v>4002</v>
      </c>
      <c r="C3" t="n" s="7">
        <v>3084</v>
      </c>
    </row>
    <row r="4" spans="1:3">
      <c r="A4" t="s" s="4">
        <v>62</v>
      </c>
      <c r="B4" t="n" s="5">
        <v>7700000000</v>
      </c>
      <c r="C4" t="n" s="5">
        <v>7700000000</v>
      </c>
    </row>
    <row r="5" spans="1:3">
      <c r="A5" t="s" s="4">
        <v>63</v>
      </c>
      <c r="B5" t="s" s="4">
        <v>64</v>
      </c>
      <c r="C5" t="n" s="8">
        <v>1e-05</v>
      </c>
    </row>
    <row r="6" spans="1:3">
      <c r="A6" t="s" s="4">
        <v>65</v>
      </c>
      <c r="B6" t="n" s="5">
        <v>49899091</v>
      </c>
      <c r="C6" t="n" s="5">
        <v>48566909</v>
      </c>
    </row>
    <row r="7" spans="1:3">
      <c r="A7" t="s" s="4">
        <v>66</v>
      </c>
      <c r="B7" t="n" s="5">
        <v>49899091</v>
      </c>
      <c r="C7" t="n" s="5">
        <v>48566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7419103</v>
      </c>
      <c r="C4" t="n" s="7">
        <v>3877289</v>
      </c>
      <c r="D4" t="n" s="7">
        <v>16453307</v>
      </c>
      <c r="E4" t="n" s="7">
        <v>9811369</v>
      </c>
    </row>
    <row r="5" spans="1:5">
      <c r="A5" t="s" s="3">
        <v>72</v>
      </c>
    </row>
    <row r="6" spans="1:5">
      <c r="A6" t="s" s="4">
        <v>73</v>
      </c>
      <c r="B6" t="n" s="5">
        <v>6354951</v>
      </c>
      <c r="C6" t="n" s="5">
        <v>3225542</v>
      </c>
      <c r="D6" t="n" s="5">
        <v>14000222</v>
      </c>
      <c r="E6" t="n" s="5">
        <v>8224857</v>
      </c>
    </row>
    <row r="7" spans="1:5">
      <c r="A7" t="s" s="4">
        <v>74</v>
      </c>
      <c r="B7" t="n" s="5">
        <v>-661707</v>
      </c>
      <c r="C7" t="n" s="5">
        <v>509692</v>
      </c>
      <c r="D7" t="n" s="5">
        <v>5457334</v>
      </c>
      <c r="E7" t="n" s="5">
        <v>1364930</v>
      </c>
    </row>
    <row r="8" spans="1:5">
      <c r="A8" t="s" s="4">
        <v>75</v>
      </c>
      <c r="B8" t="n" s="5">
        <v>138001</v>
      </c>
      <c r="C8" t="n" s="5">
        <v>72830</v>
      </c>
      <c r="D8" t="n" s="5">
        <v>313436</v>
      </c>
      <c r="E8" t="n" s="5">
        <v>202677</v>
      </c>
    </row>
    <row r="9" spans="1:5">
      <c r="A9" t="s" s="4">
        <v>76</v>
      </c>
      <c r="B9" t="n" s="5">
        <v>77011</v>
      </c>
      <c r="C9" t="n" s="5">
        <v>19825</v>
      </c>
      <c r="D9" t="n" s="5">
        <v>166374</v>
      </c>
      <c r="E9" t="n" s="5">
        <v>49775</v>
      </c>
    </row>
    <row r="10" spans="1:5">
      <c r="A10" t="s" s="4">
        <v>77</v>
      </c>
      <c r="B10" t="n" s="5">
        <v>5908256</v>
      </c>
      <c r="C10" t="n" s="5">
        <v>3827889</v>
      </c>
      <c r="D10" t="n" s="5">
        <v>19937366</v>
      </c>
      <c r="E10" t="n" s="5">
        <v>9842239</v>
      </c>
    </row>
    <row r="11" spans="1:5">
      <c r="A11" t="s" s="4">
        <v>78</v>
      </c>
      <c r="B11" t="n" s="5">
        <v>1510847</v>
      </c>
      <c r="C11" t="n" s="5">
        <v>49400</v>
      </c>
      <c r="D11" t="n" s="5">
        <v>-3484059</v>
      </c>
      <c r="E11" t="n" s="5">
        <v>-30870</v>
      </c>
    </row>
    <row r="12" spans="1:5">
      <c r="A12" t="s" s="3">
        <v>79</v>
      </c>
    </row>
    <row r="13" spans="1:5">
      <c r="A13" t="s" s="4">
        <v>80</v>
      </c>
      <c r="B13" t="n" s="5">
        <v>319</v>
      </c>
      <c r="C13" t="n" s="5">
        <v>576</v>
      </c>
      <c r="D13" t="n" s="5">
        <v>6902</v>
      </c>
      <c r="E13" t="n" s="5">
        <v>4788</v>
      </c>
    </row>
    <row r="14" spans="1:5">
      <c r="A14" t="s" s="4">
        <v>81</v>
      </c>
      <c r="B14" t="n" s="5">
        <v>-202</v>
      </c>
      <c r="C14" t="n" s="5">
        <v>-465</v>
      </c>
      <c r="D14" t="n" s="5">
        <v>-1127</v>
      </c>
      <c r="E14" t="n" s="5">
        <v>-1395</v>
      </c>
    </row>
    <row r="15" spans="1:5">
      <c r="A15" t="s" s="4">
        <v>82</v>
      </c>
      <c r="B15" t="n" s="5">
        <v>117</v>
      </c>
      <c r="C15" t="n" s="5">
        <v>111</v>
      </c>
      <c r="D15" t="n" s="5">
        <v>5775</v>
      </c>
      <c r="E15" t="n" s="5">
        <v>3393</v>
      </c>
    </row>
    <row r="16" spans="1:5">
      <c r="A16" t="s" s="4">
        <v>83</v>
      </c>
      <c r="B16" t="n" s="5">
        <v>1510964</v>
      </c>
      <c r="C16" t="n" s="5">
        <v>49511</v>
      </c>
      <c r="D16" t="n" s="5">
        <v>-3478284</v>
      </c>
      <c r="E16" t="n" s="5">
        <v>-27477</v>
      </c>
    </row>
    <row r="17" spans="1:5">
      <c r="A17" t="s" s="4">
        <v>84</v>
      </c>
      <c r="B17" t="n" s="5">
        <v>-1244</v>
      </c>
      <c r="C17" t="n" s="5">
        <v>-2348</v>
      </c>
      <c r="D17" t="n" s="5">
        <v>-26967</v>
      </c>
      <c r="E17" t="n" s="5">
        <v>-2848</v>
      </c>
    </row>
    <row r="18" spans="1:5">
      <c r="A18" t="s" s="4">
        <v>85</v>
      </c>
      <c r="B18" t="n" s="5">
        <v>1509720</v>
      </c>
      <c r="C18" t="n" s="5">
        <v>47163</v>
      </c>
      <c r="D18" t="n" s="5">
        <v>-3505251</v>
      </c>
      <c r="E18" t="n" s="5">
        <v>-30325</v>
      </c>
    </row>
    <row r="19" spans="1:5">
      <c r="A19" t="s" s="4">
        <v>86</v>
      </c>
      <c r="B19" t="n" s="5">
        <v>7388</v>
      </c>
      <c r="C19" t="n" s="5">
        <v>0</v>
      </c>
      <c r="D19" t="n" s="5">
        <v>7388</v>
      </c>
      <c r="E19" t="n" s="5">
        <v>0</v>
      </c>
    </row>
    <row r="20" spans="1:5">
      <c r="A20" t="s" s="4">
        <v>87</v>
      </c>
      <c r="B20" t="n" s="7">
        <v>1517108</v>
      </c>
      <c r="C20" t="n" s="7">
        <v>47163</v>
      </c>
      <c r="D20" t="n" s="7">
        <v>-3497863</v>
      </c>
      <c r="E20" t="n" s="7">
        <v>-30325</v>
      </c>
    </row>
    <row r="21" spans="1:5">
      <c r="A21" t="s" s="3">
        <v>88</v>
      </c>
    </row>
    <row r="22" spans="1:5">
      <c r="A22" t="s" s="4">
        <v>89</v>
      </c>
      <c r="B22" t="s" s="4">
        <v>90</v>
      </c>
      <c r="C22" t="n" s="7">
        <v>0</v>
      </c>
      <c r="D22" t="s" s="4">
        <v>91</v>
      </c>
      <c r="E22" t="n" s="7">
        <v>0</v>
      </c>
    </row>
    <row r="23" spans="1:5">
      <c r="A23" t="s" s="4">
        <v>92</v>
      </c>
      <c r="B23" t="s" s="4">
        <v>90</v>
      </c>
      <c r="C23" t="n" s="7">
        <v>0</v>
      </c>
      <c r="D23" t="s" s="4">
        <v>91</v>
      </c>
      <c r="E23" t="n" s="7">
        <v>0</v>
      </c>
    </row>
    <row r="24" spans="1:5">
      <c r="A24" t="s" s="3">
        <v>93</v>
      </c>
    </row>
    <row r="25" spans="1:5">
      <c r="A25" t="s" s="4">
        <v>94</v>
      </c>
      <c r="B25" t="n" s="5">
        <v>49714285</v>
      </c>
      <c r="C25" t="n" s="5">
        <v>48073436</v>
      </c>
      <c r="D25" t="n" s="5">
        <v>49211822</v>
      </c>
      <c r="E25" t="n" s="5">
        <v>47988365</v>
      </c>
    </row>
    <row r="26" spans="1:5">
      <c r="A26" t="s" s="4">
        <v>95</v>
      </c>
      <c r="B26" t="n" s="5">
        <v>51163219</v>
      </c>
      <c r="C26" t="n" s="5">
        <v>48073436</v>
      </c>
      <c r="D26" t="n" s="5">
        <v>49211822</v>
      </c>
      <c r="E26" t="n" s="5">
        <v>479883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96</v>
      </c>
      <c r="B1" t="s" s="2">
        <v>68</v>
      </c>
      <c r="D1" t="s" s="2">
        <v>1</v>
      </c>
    </row>
    <row r="2" spans="1:5">
      <c r="B2" t="s" s="2">
        <v>2</v>
      </c>
      <c r="C2" t="s" s="2">
        <v>69</v>
      </c>
      <c r="D2" t="s" s="2">
        <v>2</v>
      </c>
      <c r="E2" t="s" s="2">
        <v>69</v>
      </c>
    </row>
    <row r="3" spans="1:5">
      <c r="A3" t="s" s="3">
        <v>70</v>
      </c>
    </row>
    <row r="4" spans="1:5">
      <c r="A4" t="s" s="4">
        <v>85</v>
      </c>
      <c r="B4" t="n" s="7">
        <v>1509720</v>
      </c>
      <c r="C4" t="n" s="7">
        <v>47163</v>
      </c>
      <c r="D4" t="n" s="7">
        <v>-3505251</v>
      </c>
      <c r="E4" t="n" s="7">
        <v>-30325</v>
      </c>
    </row>
    <row r="5" spans="1:5">
      <c r="A5" t="s" s="3">
        <v>97</v>
      </c>
    </row>
    <row r="6" spans="1:5">
      <c r="A6" t="s" s="4">
        <v>98</v>
      </c>
      <c r="B6" t="n" s="5">
        <v>-13251</v>
      </c>
      <c r="C6" t="n" s="5">
        <v>26</v>
      </c>
      <c r="D6" t="n" s="5">
        <v>-22663</v>
      </c>
      <c r="E6" t="n" s="5">
        <v>-32</v>
      </c>
    </row>
    <row r="7" spans="1:5">
      <c r="A7" t="s" s="4">
        <v>99</v>
      </c>
      <c r="B7" t="n" s="5">
        <v>1496469</v>
      </c>
      <c r="C7" t="n" s="5">
        <v>47189</v>
      </c>
      <c r="D7" t="n" s="5">
        <v>-3527914</v>
      </c>
      <c r="E7" t="n" s="5">
        <v>-30357</v>
      </c>
    </row>
    <row r="8" spans="1:5">
      <c r="A8" t="s" s="4">
        <v>100</v>
      </c>
      <c r="B8" t="n" s="5">
        <v>7388</v>
      </c>
      <c r="C8" t="n" s="5">
        <v>0</v>
      </c>
      <c r="D8" t="n" s="5">
        <v>7388</v>
      </c>
      <c r="E8" t="n" s="5">
        <v>0</v>
      </c>
    </row>
    <row r="9" spans="1:5">
      <c r="A9" t="s" s="4">
        <v>101</v>
      </c>
      <c r="B9" t="n" s="7">
        <v>1503857</v>
      </c>
      <c r="C9" t="n" s="7">
        <v>47189</v>
      </c>
      <c r="D9" t="n" s="7">
        <v>-3520526</v>
      </c>
      <c r="E9" t="n" s="7">
        <v>-30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2</v>
      </c>
      <c r="B1" t="s" s="2">
        <v>1</v>
      </c>
    </row>
    <row r="2" spans="1:3">
      <c r="B2" t="s" s="2">
        <v>2</v>
      </c>
      <c r="C2" t="s" s="2">
        <v>69</v>
      </c>
    </row>
    <row r="3" spans="1:3">
      <c r="A3" t="s" s="3">
        <v>103</v>
      </c>
    </row>
    <row r="4" spans="1:3">
      <c r="A4" t="s" s="4">
        <v>104</v>
      </c>
      <c r="B4" t="n" s="7">
        <v>-3505251</v>
      </c>
      <c r="C4" t="n" s="7">
        <v>-30325</v>
      </c>
    </row>
    <row r="5" spans="1:3">
      <c r="A5" t="s" s="3">
        <v>105</v>
      </c>
    </row>
    <row r="6" spans="1:3">
      <c r="A6" t="s" s="4">
        <v>106</v>
      </c>
      <c r="B6" t="n" s="5">
        <v>19010</v>
      </c>
      <c r="C6" t="n" s="5">
        <v>7072</v>
      </c>
    </row>
    <row r="7" spans="1:3">
      <c r="A7" t="s" s="4">
        <v>107</v>
      </c>
      <c r="B7" t="n" s="5">
        <v>985076</v>
      </c>
      <c r="C7" t="n" s="5">
        <v>95514</v>
      </c>
    </row>
    <row r="8" spans="1:3">
      <c r="A8" t="s" s="4">
        <v>108</v>
      </c>
      <c r="B8" t="n" s="5">
        <v>2751138</v>
      </c>
      <c r="C8" t="n" s="5">
        <v>74159</v>
      </c>
    </row>
    <row r="9" spans="1:3">
      <c r="A9" t="s" s="3">
        <v>109</v>
      </c>
    </row>
    <row r="10" spans="1:3">
      <c r="A10" t="s" s="4">
        <v>110</v>
      </c>
      <c r="B10" t="n" s="5">
        <v>-318223</v>
      </c>
      <c r="C10" t="n" s="5">
        <v>-157778</v>
      </c>
    </row>
    <row r="11" spans="1:3">
      <c r="A11" t="s" s="4">
        <v>111</v>
      </c>
      <c r="B11" t="n" s="5">
        <v>4744</v>
      </c>
      <c r="C11" t="n" s="5">
        <v>151</v>
      </c>
    </row>
    <row r="12" spans="1:3">
      <c r="A12" t="s" s="4">
        <v>34</v>
      </c>
      <c r="B12" t="n" s="5">
        <v>-79172</v>
      </c>
      <c r="C12" t="n" s="5">
        <v>-25609</v>
      </c>
    </row>
    <row r="13" spans="1:3">
      <c r="A13" t="s" s="4">
        <v>42</v>
      </c>
      <c r="B13" t="n" s="5">
        <v>-9606</v>
      </c>
      <c r="C13" t="n" s="5">
        <v>5241</v>
      </c>
    </row>
    <row r="14" spans="1:3">
      <c r="A14" t="s" s="4">
        <v>44</v>
      </c>
      <c r="B14" t="n" s="5">
        <v>380754</v>
      </c>
      <c r="C14" t="n" s="5">
        <v>196815</v>
      </c>
    </row>
    <row r="15" spans="1:3">
      <c r="A15" t="s" s="4">
        <v>112</v>
      </c>
      <c r="B15" t="n" s="5">
        <v>0</v>
      </c>
      <c r="C15" t="n" s="5">
        <v>-18232</v>
      </c>
    </row>
    <row r="16" spans="1:3">
      <c r="A16" t="s" s="4">
        <v>45</v>
      </c>
      <c r="B16" t="n" s="5">
        <v>-9397</v>
      </c>
      <c r="C16" t="n" s="5">
        <v>1395</v>
      </c>
    </row>
    <row r="17" spans="1:3">
      <c r="A17" t="s" s="4">
        <v>113</v>
      </c>
      <c r="B17" t="n" s="5">
        <v>219073</v>
      </c>
      <c r="C17" t="n" s="5">
        <v>148403</v>
      </c>
    </row>
    <row r="18" spans="1:3">
      <c r="A18" t="s" s="3">
        <v>114</v>
      </c>
    </row>
    <row r="19" spans="1:3">
      <c r="A19" t="s" s="4">
        <v>115</v>
      </c>
      <c r="B19" t="n" s="5">
        <v>-37821</v>
      </c>
      <c r="C19" t="n" s="5">
        <v>-39174</v>
      </c>
    </row>
    <row r="20" spans="1:3">
      <c r="A20" t="s" s="4">
        <v>116</v>
      </c>
      <c r="B20" t="n" s="5">
        <v>-37821</v>
      </c>
      <c r="C20" t="n" s="5">
        <v>-39174</v>
      </c>
    </row>
    <row r="21" spans="1:3">
      <c r="A21" t="s" s="3">
        <v>117</v>
      </c>
    </row>
    <row r="22" spans="1:3">
      <c r="A22" t="s" s="4">
        <v>118</v>
      </c>
      <c r="B22" t="n" s="5">
        <v>0</v>
      </c>
      <c r="C22" t="n" s="5">
        <v>59450</v>
      </c>
    </row>
    <row r="23" spans="1:3">
      <c r="A23" t="s" s="4">
        <v>119</v>
      </c>
      <c r="B23" t="n" s="5">
        <v>1950</v>
      </c>
      <c r="C23" t="n" s="5">
        <v>0</v>
      </c>
    </row>
    <row r="24" spans="1:3">
      <c r="A24" t="s" s="4">
        <v>120</v>
      </c>
      <c r="B24" t="n" s="5">
        <v>-3132</v>
      </c>
      <c r="C24" t="n" s="5">
        <v>0</v>
      </c>
    </row>
    <row r="25" spans="1:3">
      <c r="A25" t="s" s="4">
        <v>121</v>
      </c>
      <c r="B25" t="n" s="5">
        <v>-61877</v>
      </c>
      <c r="C25" t="n" s="5">
        <v>0</v>
      </c>
    </row>
    <row r="26" spans="1:3">
      <c r="A26" t="s" s="4">
        <v>122</v>
      </c>
      <c r="B26" t="n" s="5">
        <v>-63059</v>
      </c>
      <c r="C26" t="n" s="5">
        <v>59450</v>
      </c>
    </row>
    <row r="27" spans="1:3">
      <c r="A27" t="s" s="4">
        <v>123</v>
      </c>
      <c r="B27" t="n" s="5">
        <v>118193</v>
      </c>
      <c r="C27" t="n" s="5">
        <v>168679</v>
      </c>
    </row>
    <row r="28" spans="1:3">
      <c r="A28" t="s" s="4">
        <v>124</v>
      </c>
      <c r="B28" t="n" s="5">
        <v>-22663</v>
      </c>
      <c r="C28" t="n" s="5">
        <v>-32</v>
      </c>
    </row>
    <row r="29" spans="1:3">
      <c r="A29" t="s" s="4">
        <v>125</v>
      </c>
      <c r="B29" t="n" s="5">
        <v>353374</v>
      </c>
      <c r="C29" t="n" s="5">
        <v>100056</v>
      </c>
    </row>
    <row r="30" spans="1:3">
      <c r="A30" t="s" s="4">
        <v>126</v>
      </c>
      <c r="B30" t="n" s="5">
        <v>448904</v>
      </c>
      <c r="C30" t="n" s="5">
        <v>268703</v>
      </c>
    </row>
    <row r="31" spans="1:3">
      <c r="A31" t="s" s="3">
        <v>127</v>
      </c>
    </row>
    <row r="32" spans="1:3">
      <c r="A32" t="s" s="4">
        <v>128</v>
      </c>
      <c r="B32" t="n" s="5">
        <v>10524</v>
      </c>
      <c r="C32" t="n" s="5">
        <v>0</v>
      </c>
    </row>
    <row r="33" spans="1:3">
      <c r="A33" t="s" s="4">
        <v>129</v>
      </c>
      <c r="B33" t="n" s="7">
        <v>26967</v>
      </c>
      <c r="C33" t="n" s="7">
        <v>2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ckground and Basis of Pres</vt:lpstr>
      <vt:lpstr>2. Summary of Significant Accou</vt:lpstr>
      <vt:lpstr>3. Related Party Transactions</vt:lpstr>
      <vt:lpstr>4. Stockholders' Equity</vt:lpstr>
      <vt:lpstr>5. Stock Based Compensation</vt:lpstr>
      <vt:lpstr>6. Commitments and Contingencie</vt:lpstr>
      <vt:lpstr>2. Summary of Significant Acc13</vt:lpstr>
      <vt:lpstr>2. Summary of Significant Acc14</vt:lpstr>
      <vt:lpstr>3. Related Party Transactions (</vt:lpstr>
      <vt:lpstr>4. Stockholders' Equity (Detail</vt:lpstr>
      <vt:lpstr>5. Stock Based Compens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27:44Z</dcterms:created>
  <dcterms:modified xmlns:dcterms="http://purl.org/dc/terms/" xmlns:xsi="http://www.w3.org/2001/XMLSchema-instance" xsi:type="dcterms:W3CDTF">2015-11-10T15:27:44Z</dcterms:modified>
  <dc:title xmlns:dc="http://purl.org/dc/elements/1.1/">Untitled</dc:title>
  <dc:description xmlns:dc="http://purl.org/dc/elements/1.1/"/>
  <dc:subject xmlns:dc="http://purl.org/dc/elements/1.1/"/>
  <cp:keywords/>
  <cp:category/>
</cp:coreProperties>
</file>